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18</t>
        </is>
      </c>
    </row>
    <row r="7">
      <c r="A7" s="4" t="inlineStr">
        <is>
          <t>Entity Central Index Key</t>
        </is>
      </c>
      <c r="B7" s="4" t="inlineStr">
        <is>
          <t>00010521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18</t>
        </is>
      </c>
    </row>
    <row r="7">
      <c r="A7" s="4" t="inlineStr">
        <is>
          <t>Entity Central Index Key</t>
        </is>
      </c>
      <c r="B7" s="4" t="inlineStr">
        <is>
          <t>00010521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PGIM JENNISON MLP FUND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MLP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RP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8">
      <c r="A18" s="4" t="inlineStr">
        <is>
          <t>Additional Information Phone Number</t>
        </is>
      </c>
      <c r="B18" s="4" t="inlineStr">
        <is>
          <t>(800) 225-1852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MLP Fund—Class A $153.34 1.47%</t>
        </is>
      </c>
    </row>
    <row r="21">
      <c r="A21" s="4" t="inlineStr">
        <is>
          <t>Expenses Paid, Amount</t>
        </is>
      </c>
      <c r="B21" s="5" t="n">
        <v>153.34</v>
      </c>
    </row>
    <row r="22">
      <c r="A22" s="4" t="inlineStr">
        <is>
          <t>Expense Ratio, Percent</t>
        </is>
      </c>
      <c r="B22" s="6" t="n">
        <v>0.0147</v>
      </c>
    </row>
    <row r="23">
      <c r="A23" s="4" t="inlineStr">
        <is>
          <t>Net Assets</t>
        </is>
      </c>
      <c r="B23" s="7" t="n">
        <v>538733387</v>
      </c>
    </row>
    <row r="24">
      <c r="A24" s="4" t="inlineStr">
        <is>
          <t>Holdings Count | Holdings</t>
        </is>
      </c>
      <c r="B24" s="8" t="n">
        <v>23</v>
      </c>
    </row>
    <row r="25">
      <c r="A25" s="4" t="inlineStr">
        <is>
          <t>Investment Company, Portfolio Turnover</t>
        </is>
      </c>
      <c r="B25" s="9" t="n">
        <v>0.4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5/31/24?  
Fund’s net assets $ 538,733,387
Number of portfolio holdings 23
Portfolio turnover rate for the year 40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5/31/24?  
Industry Classification % of Net Assets
Oil &amp; Gas Storage &amp; Transportation 103.3%
Integrated Oil &amp; Gas 2.6%
Affiliated Mutual Funds (NaN represents investments purchased with collateral from securities on loan) 1.5%
Oil &amp; Gas Refining &amp; Marketing 1.1%
108.5%
Liabilities in excess of other assets (8.5)%
100.0%</t>
        </is>
      </c>
    </row>
    <row r="28">
      <c r="A28" s="4" t="inlineStr">
        <is>
          <t>PGIM JENNISON MLP FUND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MLP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PRP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36">
      <c r="A36" s="4" t="inlineStr">
        <is>
          <t>Additional Information Phone Number</t>
        </is>
      </c>
      <c r="B36" s="4" t="inlineStr">
        <is>
          <t>(800) 225-1852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MLP Fund—Class C $228.67 2.20%</t>
        </is>
      </c>
    </row>
    <row r="39">
      <c r="A39" s="4" t="inlineStr">
        <is>
          <t>Expenses Paid, Amount</t>
        </is>
      </c>
      <c r="B39" s="5" t="n">
        <v>228.67</v>
      </c>
    </row>
    <row r="40">
      <c r="A40" s="4" t="inlineStr">
        <is>
          <t>Expense Ratio, Percent</t>
        </is>
      </c>
      <c r="B40" s="6" t="n">
        <v>0.022</v>
      </c>
    </row>
    <row r="41">
      <c r="A41" s="4" t="inlineStr">
        <is>
          <t>Net Assets</t>
        </is>
      </c>
      <c r="B41" s="7" t="n">
        <v>538733387</v>
      </c>
    </row>
    <row r="42">
      <c r="A42" s="4" t="inlineStr">
        <is>
          <t>Holdings Count | Holdings</t>
        </is>
      </c>
      <c r="B42" s="8" t="n">
        <v>23</v>
      </c>
    </row>
    <row r="43">
      <c r="A43" s="4" t="inlineStr">
        <is>
          <t>Investment Company, Portfolio Turnover</t>
        </is>
      </c>
      <c r="B43" s="9" t="n">
        <v>0.4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5/31/24?  
Fund’s net assets $ 538,733,387
Number of portfolio holdings 23
Portfolio turnover rate for the year 40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5/31/24?  
Industry Classification % of Net Assets
Oil &amp; Gas Storage &amp; Transportation 103.3%
Integrated Oil &amp; Gas 2.6%
Affiliated Mutual Funds (NaN represents investments purchased with collateral from securities on loan) 1.5%
Oil &amp; Gas Refining &amp; Marketing 1.1%
108.5%
Liabilities in excess of other assets (8.5)%
100.0%</t>
        </is>
      </c>
    </row>
    <row r="46">
      <c r="A46" s="4" t="inlineStr">
        <is>
          <t>PGIM JENNISON MLP FUND CLASS Z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MLP Fund</t>
        </is>
      </c>
    </row>
    <row r="49">
      <c r="A49" s="4" t="inlineStr">
        <is>
          <t>Class Name</t>
        </is>
      </c>
      <c r="B49" s="4" t="inlineStr">
        <is>
          <t>Class Z</t>
        </is>
      </c>
    </row>
    <row r="50">
      <c r="A50" s="4" t="inlineStr">
        <is>
          <t>Trading Symbol</t>
        </is>
      </c>
      <c r="B50" s="4" t="inlineStr">
        <is>
          <t>PRP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period of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54">
      <c r="A54" s="4" t="inlineStr">
        <is>
          <t>Additional Information Phone Number</t>
        </is>
      </c>
      <c r="B54" s="4" t="inlineStr">
        <is>
          <t>(800) 225-1852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MLP Fund—Class Z $123.35 1.18%</t>
        </is>
      </c>
    </row>
    <row r="57">
      <c r="A57" s="4" t="inlineStr">
        <is>
          <t>Expenses Paid, Amount</t>
        </is>
      </c>
      <c r="B57" s="5" t="n">
        <v>123.35</v>
      </c>
    </row>
    <row r="58">
      <c r="A58" s="4" t="inlineStr">
        <is>
          <t>Expense Ratio, Percent</t>
        </is>
      </c>
      <c r="B58" s="6" t="n">
        <v>0.0118</v>
      </c>
    </row>
    <row r="59">
      <c r="A59" s="4" t="inlineStr">
        <is>
          <t>Net Assets</t>
        </is>
      </c>
      <c r="B59" s="7" t="n">
        <v>538733387</v>
      </c>
    </row>
    <row r="60">
      <c r="A60" s="4" t="inlineStr">
        <is>
          <t>Holdings Count | Holdings</t>
        </is>
      </c>
      <c r="B60" s="8" t="n">
        <v>23</v>
      </c>
    </row>
    <row r="61">
      <c r="A61" s="4" t="inlineStr">
        <is>
          <t>Investment Company, Portfolio Turnover</t>
        </is>
      </c>
      <c r="B61" s="9" t="n">
        <v>0.4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5/31/24?  
Fund’s net assets $ 538,733,387
Number of portfolio holdings 23
Portfolio turnover rate for the year 40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5/31/24?  
Industry Classification % of Net Assets
Oil &amp; Gas Storage &amp; Transportation 103.3%
Integrated Oil &amp; Gas 2.6%
Affiliated Mutual Funds (NaN represents investments purchased with collateral from securities on loan) 1.5%
Oil &amp; Gas Refining &amp; Marketing 1.1%
108.5%
Liabilities in excess of other assets (8.5)%
100.0%</t>
        </is>
      </c>
    </row>
    <row r="64">
      <c r="A64" s="4" t="inlineStr">
        <is>
          <t>PGIM JENNISON MLP FUND CLASS R6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MLP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PRPQ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period of December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72">
      <c r="A72" s="4" t="inlineStr">
        <is>
          <t>Additional Information Phone Number</t>
        </is>
      </c>
      <c r="B72" s="4" t="inlineStr">
        <is>
          <t>(800) 225-1852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MLP Fund—Class R6 $194 3.69%</t>
        </is>
      </c>
    </row>
    <row r="75">
      <c r="A75" s="4" t="inlineStr">
        <is>
          <t>Expenses Paid, Amount</t>
        </is>
      </c>
      <c r="B75" s="7" t="n">
        <v>194</v>
      </c>
    </row>
    <row r="76">
      <c r="A76" s="4" t="inlineStr">
        <is>
          <t>Expense Ratio, Percent</t>
        </is>
      </c>
      <c r="B76" s="6" t="n">
        <v>0.0369</v>
      </c>
    </row>
    <row r="77">
      <c r="A77" s="4" t="inlineStr">
        <is>
          <t>Net Assets</t>
        </is>
      </c>
      <c r="B77" s="7" t="n">
        <v>563998278</v>
      </c>
    </row>
    <row r="78">
      <c r="A78" s="4" t="inlineStr">
        <is>
          <t>Holdings Count | Holdings</t>
        </is>
      </c>
      <c r="B78" s="8" t="n">
        <v>23</v>
      </c>
    </row>
    <row r="79">
      <c r="A79" s="4" t="inlineStr">
        <is>
          <t>Investment Company, Portfolio Turnover</t>
        </is>
      </c>
      <c r="B79" s="9" t="n">
        <v>0.38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5/31/2024?  
Fund’s net assets $ 563,998,278
Number of fund holdings 23
Portfolio turnover rate for the period 38%</t>
        </is>
      </c>
    </row>
    <row r="81">
      <c r="A81" s="4" t="inlineStr">
        <is>
          <t>Holdings [Text Block]</t>
        </is>
      </c>
      <c r="B81" s="4" t="inlineStr">
        <is>
          <t xml:space="preserve">WHAT ARE SOME CHARACTERISTICS OF THE FUND’S HOLDINGS AS OF 5/31/2024?  
Industry Classification % of Net Assets
Oil &amp; Gas Storage &amp; Transportation 99.8%
Independent Power Producers &amp; Energy Traders 3.5%
Oil &amp; Gas Equipment &amp; Services 2.7%
Oil &amp; Gas Refining &amp; Marketing 2.2%
Electric Utilities 1.1%
Affiliated Mutual Funds 0.9%
110.2%
Liabilities in excess of other assets (10.2)%
100.0%  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PGIM JENNISON MLP FUND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.085</v>
      </c>
    </row>
    <row r="5">
      <c r="A5" s="4" t="inlineStr">
        <is>
          <t>PGIM JENNISON MLP FUND CLASS A [Member] | Oil Gas Storage And Transport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1.033</v>
      </c>
    </row>
    <row r="8">
      <c r="A8" s="4" t="inlineStr">
        <is>
          <t>PGIM JENNISON MLP FUND CLASS A [Member] | Integrated Oil And Ga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PGIM JENNISON MLP FUND CLASS A [Member] | Affiliated Mutual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PGIM JENNISON MLP FUND CLASS A [Member] | Oil Gas Refining And Marke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PGIM JENNISON MLP FUND CLASS A [Member] | Liabilities in excess of other asse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8.50%)</t>
        </is>
      </c>
    </row>
    <row r="20">
      <c r="A20" s="4" t="inlineStr">
        <is>
          <t>PGIM JENNISON MLP FUND CLASS A [Member] | Total of Net Asse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9" t="n">
        <v>1</v>
      </c>
    </row>
    <row r="23">
      <c r="A23" s="4" t="inlineStr">
        <is>
          <t>PGIM JENNISON MLP FUND CLASS 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1.085</v>
      </c>
    </row>
    <row r="26">
      <c r="A26" s="4" t="inlineStr">
        <is>
          <t>PGIM JENNISON MLP FUND CLASS C [Member] | Oil Gas Storage And Transportati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1.033</v>
      </c>
    </row>
    <row r="29">
      <c r="A29" s="4" t="inlineStr">
        <is>
          <t>PGIM JENNISON MLP FUND CLASS C [Member] | Integrated Oil And Ga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PGIM JENNISON MLP FUND CLASS C [Member] | Affiliated Mutual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PGIM JENNISON MLP FUND CLASS C [Member] | Oil Gas Refining And Marke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PGIM JENNISON MLP FUND CLASS C [Member] | Liabilities in excess of other asse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8.50%)</t>
        </is>
      </c>
    </row>
    <row r="41">
      <c r="A41" s="4" t="inlineStr">
        <is>
          <t>PGIM JENNISON MLP FUND CLASS C [Member] | Total of Net Asse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9" t="n">
        <v>1</v>
      </c>
    </row>
    <row r="44">
      <c r="A44" s="4" t="inlineStr">
        <is>
          <t>PGIM JENNISON MLP FUND CLASS Z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1.085</v>
      </c>
    </row>
    <row r="47">
      <c r="A47" s="4" t="inlineStr">
        <is>
          <t>PGIM JENNISON MLP FUND CLASS Z [Member] | Oil Gas Storage And Transporta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1.033</v>
      </c>
    </row>
    <row r="50">
      <c r="A50" s="4" t="inlineStr">
        <is>
          <t>PGIM JENNISON MLP FUND CLASS Z [Member] | Integrated Oil And Ga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PGIM JENNISON MLP FUND CLASS Z [Member] | Affiliated Mutual Fu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PGIM JENNISON MLP FUND CLASS Z [Member] | Oil Gas Refining And Marketin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1</v>
      </c>
    </row>
    <row r="59">
      <c r="A59" s="4" t="inlineStr">
        <is>
          <t>PGIM JENNISON MLP FUND CLASS Z [Member] | Liabilities in excess of other asse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8.50%)</t>
        </is>
      </c>
    </row>
    <row r="62">
      <c r="A62" s="4" t="inlineStr">
        <is>
          <t>PGIM JENNISON MLP FUND CLASS Z [Member] | Total of Net Asse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9" t="n">
        <v>1</v>
      </c>
    </row>
    <row r="65">
      <c r="A65" s="4" t="inlineStr">
        <is>
          <t>PGIM JENNISON MLP FUND CLASS R6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1.102</v>
      </c>
    </row>
    <row r="68">
      <c r="A68" s="4" t="inlineStr">
        <is>
          <t>PGIM JENNISON MLP FUND CLASS R6 [Member] | Oil Gas Storage And Transport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998</v>
      </c>
    </row>
    <row r="71">
      <c r="A71" s="4" t="inlineStr">
        <is>
          <t>PGIM JENNISON MLP FUND CLASS R6 [Member] | Affiliated Mutual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8999999999999999</v>
      </c>
    </row>
    <row r="74">
      <c r="A74" s="4" t="inlineStr">
        <is>
          <t>PGIM JENNISON MLP FUND CLASS R6 [Member] | Oil Gas Refining And Marke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2</v>
      </c>
    </row>
    <row r="77">
      <c r="A77" s="4" t="inlineStr">
        <is>
          <t>PGIM JENNISON MLP FUND CLASS R6 [Member] | Liabilities in excess of other asse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0.20%)</t>
        </is>
      </c>
    </row>
    <row r="80">
      <c r="A80" s="4" t="inlineStr">
        <is>
          <t>PGIM JENNISON MLP FUND CLASS R6 [Member] | Independent Power Producers And Energy Trader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PGIM JENNISON MLP FUND CLASS R6 [Member] | Oil Gas Equipment And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PGIM JENNISON MLP FUND CLASS R6 [Member] | Electric Util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1</v>
      </c>
    </row>
    <row r="89">
      <c r="A89" s="4" t="inlineStr">
        <is>
          <t>PGIM JENNISON MLP FUND CLASS R6 [Member] | Total of Net Asse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9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7:16:54Z</dcterms:created>
  <dcterms:modified xmlns:dcterms="http://purl.org/dc/terms/" xmlns:xsi="http://www.w3.org/2001/XMLSchema-instance" xsi:type="dcterms:W3CDTF">2024-07-29T17:16:54Z</dcterms:modified>
</cp:coreProperties>
</file>